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ntingencies And Commit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Related Party Transactions (Nar" sheetId="19" state="visible" r:id="rId19"/>
    <sheet xmlns:r="http://schemas.openxmlformats.org/officeDocument/2006/relationships" name="Stockholders' Deficit (Narrativ" sheetId="20" state="visible" r:id="rId20"/>
  </sheets>
  <definedNames/>
  <calcPr calcId="124519" fullCalcOnLoad="1"/>
</workbook>
</file>

<file path=xl/sharedStrings.xml><?xml version="1.0" encoding="utf-8"?>
<sst xmlns="http://schemas.openxmlformats.org/spreadsheetml/2006/main" uniqueCount="228">
  <si>
    <t>Document and Entity Information - shares</t>
  </si>
  <si>
    <t>6 Months Ended</t>
  </si>
  <si>
    <t>Nov. 30, 2019</t>
  </si>
  <si>
    <t>Jan. 14, 2020</t>
  </si>
  <si>
    <t>Cover [Abstract]</t>
  </si>
  <si>
    <t>Document Type</t>
  </si>
  <si>
    <t>10-Q</t>
  </si>
  <si>
    <t>Amendment Flag</t>
  </si>
  <si>
    <t>false</t>
  </si>
  <si>
    <t>Document Quarterly Report</t>
  </si>
  <si>
    <t>true</t>
  </si>
  <si>
    <t>Document Period End Date</t>
  </si>
  <si>
    <t>Nov. 30,
		2019</t>
  </si>
  <si>
    <t>Current Fiscal Year End Date</t>
  </si>
  <si>
    <t>--05-31</t>
  </si>
  <si>
    <t>Entity File Number</t>
  </si>
  <si>
    <t>000-52365</t>
  </si>
  <si>
    <t>Entity Registrant Name</t>
  </si>
  <si>
    <t>PREAXIA HEALTH CARE PAYMENT SYSTEMS INC.</t>
  </si>
  <si>
    <t>Entity Central Index Key</t>
  </si>
  <si>
    <t>0001350156</t>
  </si>
  <si>
    <t>Entity Tax Identification Number</t>
  </si>
  <si>
    <t>20-4395271</t>
  </si>
  <si>
    <t>Entity Incorporation, State or Country Code</t>
  </si>
  <si>
    <t>NV</t>
  </si>
  <si>
    <t>Entity Address, Address Line One</t>
  </si>
  <si>
    <t>1610-37th Street</t>
  </si>
  <si>
    <t>Entity Address, Address Line Two</t>
  </si>
  <si>
    <t xml:space="preserve"> S.W., Calgary, Alberta</t>
  </si>
  <si>
    <t>Entity Address, Address Line Three</t>
  </si>
  <si>
    <t>T3C 3W2</t>
  </si>
  <si>
    <t>Entity Address, City or Town</t>
  </si>
  <si>
    <t>Westbrook PO</t>
  </si>
  <si>
    <t>Entity Address, Country</t>
  </si>
  <si>
    <t>CA</t>
  </si>
  <si>
    <t>Entity Address, Postal Zip Code</t>
  </si>
  <si>
    <t>34075</t>
  </si>
  <si>
    <t>City Area Code</t>
  </si>
  <si>
    <t>403</t>
  </si>
  <si>
    <t>Local Phone Number</t>
  </si>
  <si>
    <t>850-4120</t>
  </si>
  <si>
    <t>Entity Current Reporting Status</t>
  </si>
  <si>
    <t>Yes</t>
  </si>
  <si>
    <t>Entity Interactive Data Current</t>
  </si>
  <si>
    <t>Entity Filer Category</t>
  </si>
  <si>
    <t>Non-accelerated Filer</t>
  </si>
  <si>
    <t>Entity Small Business</t>
  </si>
  <si>
    <t>Entity Emerging Growth Company</t>
  </si>
  <si>
    <t>Entity Common Stock, Shares Outstanding</t>
  </si>
  <si>
    <t>Document Fiscal Period Focus</t>
  </si>
  <si>
    <t>Q2</t>
  </si>
  <si>
    <t>Document Fiscal Year Focus</t>
  </si>
  <si>
    <t>2020</t>
  </si>
  <si>
    <t>Condensed Consolidated Balance Sheets (Unaudited) - USD ($)</t>
  </si>
  <si>
    <t>May 31, 2019</t>
  </si>
  <si>
    <t>Current assets</t>
  </si>
  <si>
    <t>Cash</t>
  </si>
  <si>
    <t xml:space="preserve"> </t>
  </si>
  <si>
    <t>Total current assets</t>
  </si>
  <si>
    <t>Total assets</t>
  </si>
  <si>
    <t>Current liabilities</t>
  </si>
  <si>
    <t>Bank indebtedness</t>
  </si>
  <si>
    <t>Accounts payable and accrued liabilities</t>
  </si>
  <si>
    <t>Accounts payable and accrued liabilities - related party</t>
  </si>
  <si>
    <t>Loans payable - shareholders</t>
  </si>
  <si>
    <t>Liability for unissued shares</t>
  </si>
  <si>
    <t>Convertible note payable - related party</t>
  </si>
  <si>
    <t>Total current liabilities</t>
  </si>
  <si>
    <t>Total liabilities</t>
  </si>
  <si>
    <t>Commitments and Contingencies</t>
  </si>
  <si>
    <t>STOCKHOLDERS' DEFICIT</t>
  </si>
  <si>
    <t>Capital Stock, $0.001 par value, 75,000,000 shares of common stock authorized, 19,767,698 and 19,667,698 common shares issued and outstanding at November 30, 2019 and May 31, 2019, respectively</t>
  </si>
  <si>
    <t>Additional paid-in capital</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Common stock, par value per share</t>
  </si>
  <si>
    <t>Common stock, shares authorized</t>
  </si>
  <si>
    <t>Common stock, shares issued</t>
  </si>
  <si>
    <t>Common stock, shares outstanding</t>
  </si>
  <si>
    <t>Condensed Consolidated Statements Of Operations And Comprehensive Loss (Unaudited) - USD ($)</t>
  </si>
  <si>
    <t>3 Months Ended</t>
  </si>
  <si>
    <t>Nov. 30, 2018</t>
  </si>
  <si>
    <t>Income Statement [Abstract]</t>
  </si>
  <si>
    <t>Revenue</t>
  </si>
  <si>
    <t>Operating expenses</t>
  </si>
  <si>
    <t>Consulting</t>
  </si>
  <si>
    <t>Professional</t>
  </si>
  <si>
    <t>Office and administration</t>
  </si>
  <si>
    <t>Research and development</t>
  </si>
  <si>
    <t>Total expenses</t>
  </si>
  <si>
    <t>Loss from operations</t>
  </si>
  <si>
    <t>Net loss and comprehensive loss</t>
  </si>
  <si>
    <t>Net loss per share - basic and diluted</t>
  </si>
  <si>
    <t>Weighted average number of common shares outstanding - basic and diluted</t>
  </si>
  <si>
    <t>Condensed Consolidated Statement Of Stockholders Deficit Equity (Unaudited) - USD ($)</t>
  </si>
  <si>
    <t>Common Stock [Member]</t>
  </si>
  <si>
    <t>Additional Paid-in Capital [Member]</t>
  </si>
  <si>
    <t>Accumulated Other Comprehensive Income [Member]</t>
  </si>
  <si>
    <t>Accumulated Deficit [Member]</t>
  </si>
  <si>
    <t>Total</t>
  </si>
  <si>
    <t>Balance, shares at May. 31, 2018</t>
  </si>
  <si>
    <t>Balance, amount at May. 31, 2018</t>
  </si>
  <si>
    <t>Issue shares to settle accounts payable and accrued liabilities - related party, amount</t>
  </si>
  <si>
    <t>Balance, shares at Nov. 30, 2018</t>
  </si>
  <si>
    <t>Balance, amount at Nov. 30, 2018</t>
  </si>
  <si>
    <t>Balance, shares at Aug. 31, 2018</t>
  </si>
  <si>
    <t>Balance, amount at Aug. 31, 2018</t>
  </si>
  <si>
    <t>Balance, shares at May. 31, 2019</t>
  </si>
  <si>
    <t>Balance, amount at May. 31, 2019</t>
  </si>
  <si>
    <t>Issue shares to settle accounts payable and accrued liabilities - related party, shares</t>
  </si>
  <si>
    <t>Balance, shares at Nov. 30, 2019</t>
  </si>
  <si>
    <t>Balance, amount at Nov. 30, 2019</t>
  </si>
  <si>
    <t>Balance, shares at Aug. 31, 2019</t>
  </si>
  <si>
    <t>Balance, amount at Aug. 31, 2019</t>
  </si>
  <si>
    <t>Condensed Consolidated Statements Of Cash Flows (Unaudited) - USD ($)</t>
  </si>
  <si>
    <t>Cash flows from operating activities</t>
  </si>
  <si>
    <t>Net loss</t>
  </si>
  <si>
    <t>Changes in operating assets and liabilities</t>
  </si>
  <si>
    <t>Increase in accounts payable - related party</t>
  </si>
  <si>
    <t>Increase (decrease) in accounts payable and accrued liabilities</t>
  </si>
  <si>
    <t>Cash flows used in operating activities</t>
  </si>
  <si>
    <t>Cash flows provided by (used in) investing activities</t>
  </si>
  <si>
    <t>Cash flows from financing activities</t>
  </si>
  <si>
    <t>Advances - related party</t>
  </si>
  <si>
    <t>Repayment of advances - related party</t>
  </si>
  <si>
    <t>Proceeds from loans payable - shareholder</t>
  </si>
  <si>
    <t>Net cash provided by (used in) financing activities</t>
  </si>
  <si>
    <t>Net change in cash</t>
  </si>
  <si>
    <t>Cash, beginning of the period</t>
  </si>
  <si>
    <t>Cash, end of the period</t>
  </si>
  <si>
    <t>Supplemental Disclosure:</t>
  </si>
  <si>
    <t>Cash paid for income taxes</t>
  </si>
  <si>
    <t>Cash paid for interest</t>
  </si>
  <si>
    <t>Non-cash investing and financing activities</t>
  </si>
  <si>
    <t>Issue shares to settle accounts payable and accrued liabilities - related party</t>
  </si>
  <si>
    <t>Organization And Description Of Business</t>
  </si>
  <si>
    <t>Organization, Consolidation and Presentation of Financial Statements [Abstract]</t>
  </si>
  <si>
    <t>Organization and Description of Business</t>
  </si>
  <si>
    <t>Note 1 – Organization and Description
of Business PreAxia Health Care Payment Systems
Inc. (the “Company” or “PreAxia”) was incorporated on April 3, 2000 in the State of Nevada. On May 31,
2005 the Company acquired all of the outstanding stock of Tiempo de Mexico Ltd. (“Tiempo”) in exchange for 5,000,000
shares of the common stock of the Company with a par value of $0.001. The Company had no operations prior to the date of the aforementioned
acquisition. The business objective of the Company
is the development, distribution, marketing and sale of health care payment processing services and products. The Company has not yet realized any
revenues from its planned operations. The operations of the Company are expected
to be primarily undertaken by PreAxia Health Care Payment Ltd. (“PreAxia Payment”), incorporated pursuant to the laws
of the Province of Alberta on November 26, 2015. PreAxia Payment is in the process of developing
an online access system creating a health spending account that will facilitate card payment and processing services to third-party
administrators, insurance companies and others.</t>
  </si>
  <si>
    <t>Summary Of Significant Accounting Policies</t>
  </si>
  <si>
    <t>Accounting Policies [Abstract]</t>
  </si>
  <si>
    <t>Summary of Significant Accounting Policies</t>
  </si>
  <si>
    <t>Note 2 – Summary of Significant Accounting
Policies Basis of presentation The unaudited condensed consolidated financial
statements of the Company for the six months ended Nov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May 31, 2019 was derived from
the audited financial statements included in the Company's financial statements as of and for the fiscal year ended May 31, 2019
included in the Company’s Annual Report on Form 10-K filed with the Securities and Exchange Commission (the “SEC”)
on August 27, 2019. These financial statements should be read in conjunction with that report. Principles of Consolidation The consolidated financial statements
include the accounts of the Company and its wholly owned subsidiaries (i) PreAxia Health Care Payment Systems Inc., incorporated
pursuant to the laws of the Province of Alberta on January 28, 2008 (ii) PreAxia Canada Inc., incorporated pursuant to the laws
of the Province of Alberta on January 28, 2008 and (iii) PreAxia Health Care Payment Ltd., incorporated pursuant to the laws of
the Province of Alberta on November 26, 2015 (collectively, the “Subsidiaries”). All inter-company accounts and transactions
have been eliminated in consolidation. Going Concern The accompanying consolidated financial statements
have been prepared assuming the Company will continue as a going concern, which contemplates the realization of assets and satisfaction
of liabilities in the normal course of business. During the six months ended November 30, 2019, the Company incurred a net loss
of $87,140 and used cash in operating activities of $15,320 and at November 30, 2019, had a stockholders’ deficit of $1,712,102.
These factors, among others, raise substantial doubt about the Company’s ability to continue as a going concern within one
year of the date that the consolidated financial statements are issued. The Company’s consolidated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The Company’s officers or principal
shareholders have committed to making advances or loans to pay for certain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Cash and Cash Equivalents The Company considers all highly liquid
debt instruments with an original maturity of three months or less to be cash equivalents. Use of Estimates The preparation of the Company's consolidated
financial statements in conformity with accounting principles generally accepted in the United States requires management to make
estimates and assumptions that affect the amounts reported in these consolidated financial statements and accompanying notes. Although
these estimates are based on management’s knowledge of current events and actions that our company may undertake in the future,
actual results could differ from those estimates. Foreign Currency Translation The functional currency of the Company
is the United States dollar. The functional currency of the Subsidiaries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 Transactions undertaken in currencies
other than the functional currency of the entity are translated using the exchange rate in effect as of the transaction date. Any
transaction exchange gains and losses are included in the statement of operations and comprehensive loss. The Company's reporting currency is
the U.S. dollar. All transactions initiated in Canadian Dollars are translated into U.S. dollars in accordance with Accounting
Standards Codification ("ASC") 830-30, "Translation of Financial Statements," as follows: i) assets
and liabilities are translated at the closing rate at the date of the balance sheet of 1.00 US Dollar=1.3284 Canadian Dollars (November
30, 2019), 1.00 USD Dollar=0.7734 GBP, and 1.00 US Dollar = 1.3077 Canadian Dollars (May 31, 2019); ii) income
and expenses are translated at average exchange rates for six months ended November 30, 2019 of 1.00 US Dollar = 1.3219 Canadian
Dollars and 1.00 US Dollar = 1.3098 Canadian Dollars (November 30, 2018); iii) all
resulting exchange differences are recognized as other comprehensive income, a separate component of equity. The exchange differences
during the six months ended November 30, 2019 and 2018 were insignificant and no amounts have been recorded.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9 and May 31, 2019. The
carrying amounts of current assets and current liabilities approximate their fair value because of the relatively short period
of time between the origination of these instruments and their expected realization. Net Income (Loss) Per Share Net income (loss) per share of common stock
is computed by dividing the net loss by the weighted average number of common shares outstanding during the period. The Company
has 10,587,600 shares of potential common stock equivalents for convertible note payable – related party outstanding as of
November 30, 2019 and 2018, which have been excluded from the loss per share computation as their effect would have been anti-dilutive. Research and Development Costs During the six months ended November
30, 2019, and 2018, the Company expended $5,884 and $13,967 on research and development. Software Development Costs 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 income tax position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cent Accounting Pronouncements</t>
  </si>
  <si>
    <t>Accounting Changes and Error Corrections [Abstract]</t>
  </si>
  <si>
    <t>Note 3 – Recent Accounting Pronouncements The Company reviews new accounting standards
as issued or updated. No new standards or updates had any material effect on these consolidated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t>
  </si>
  <si>
    <t>Related Party Transactions</t>
  </si>
  <si>
    <t>Related Party Transactions [Abstract]</t>
  </si>
  <si>
    <t>Note 4 Related Party Transactions Accounts Payable and Accrued Liabilities
- Related Parties During the six months ended November 30, 2019
and 2018, Tom Zapatinas, the Chief Executive Officer and Director of the Company, earned $60,000 and $60,000, respectively, for
consulting services provided to the Company. Unpaid consulting services is included in accounts payable and accrued liabilities
– related party on the consolidated balance sheets. During the six months ended November 30, 2019
and 2018, Tom Zapatinas, the Chief Executive Officer and a Director of the Company, advanced the Company $3,827 and $13,109, respectively, and was repaid $6,512 and $11,711, respectively. On October 29, 2019, the Company issued 100,000
shares of common stock of the Company to settle accounts payable and accrued liabilities– related party with a carrying value
of $50,000. As of November 30, 2019 and May 31, 2019, accounts
payable and accrued liabilities – related party of $247,151 and $239,836, respectively, is due to Tom Zapatinas, the Chief
Executive Officer and a Director of the Company. Loans Payable – Shareholders As of November 30, 2019 and May 31, 2019, loans
payable - shareholders is $132,902. Loans payable – shareholders are unsecured, non-interest
bearing and due on demand. Convertible Note Payable – Related
Party As of November 30, 2019 and May 31, 2019, convertible
note payable - related party of $1,058,760 is due to Tom Zapatinas, the Chief Executive Officer and a Director of the Company.
The Note is non-interest bearing, unsecured, payable on demand and convertible in whole or in part into shares of common stock
of the Company at a conversion price of $0.10 per share, which equates to 10,587,600 shares.</t>
  </si>
  <si>
    <t>Stockholders' Deficit</t>
  </si>
  <si>
    <t>Equity [Abstract]</t>
  </si>
  <si>
    <t>Note 5 – Stockholders’ Deficit Common Stock Common Stock, par value of $0.001 per share;
75,000,000 shares authorized: 19,767,698 and 19,667,698 shares issued and outstanding at November 30, 2019 and May 31, 2019, respectively.
Holders of Common Stock have one vote per share of Common Stock held. On October 29, 2019, the Company issued 100,000
shares of common stock of the Company to settle accounts payable and accrued liabilities– related party with a carrying value
of $50,000.</t>
  </si>
  <si>
    <t>Contingencies And Commitments</t>
  </si>
  <si>
    <t>Commitments and Contingencies Disclosure [Abstract]</t>
  </si>
  <si>
    <t>Contingencies and Commitments</t>
  </si>
  <si>
    <t>Note 6 – Contingencies
and Commitments From time to time the Company may be a party
to litigation matters involving claims against the Company. Management believes that there are no current matters that would
have a material effect on the Company’s financial position or results of operations. The Company does not have long-term commitments
for equipment purchases or leases. The Company does not lease office space as the CEO operates the business from his personal residence.</t>
  </si>
  <si>
    <t>Subsequent Events</t>
  </si>
  <si>
    <t>Subsequent Events [Abstract]</t>
  </si>
  <si>
    <t>Note 7 – Subsequent Events The Company has evaluated all subsequent events
through the date these financial statements were issued and no subsequent events occurred that required disclosure.</t>
  </si>
  <si>
    <t>Summary Of Significant Accounting Policies (Policies)</t>
  </si>
  <si>
    <t>Basis of presentation</t>
  </si>
  <si>
    <t>Basis of presentation The unaudited condensed consolidated financial
statements of the Company for the six months ended Nov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May 31, 2019 was derived from
the audited financial statements included in the Company's financial statements as of and for the fiscal year ended May 31, 2019
included in the Company’s Annual Report on Form 10-K filed with the Securities and Exchange Commission (the “SEC”)
on August 27, 2019. These financial statements should be read in conjunction with that report.</t>
  </si>
  <si>
    <t>Principles of Consolidation</t>
  </si>
  <si>
    <t>Principles of Consolidation The consolidated financial statements
include the accounts of the Company and its wholly owned subsidiaries (i) PreAxia Health Care Payment Systems Inc., incorporated
pursuant to the laws of the Province of Alberta on January 28, 2008 (ii) PreAxia Canada Inc., incorporated pursuant to the laws
of the Province of Alberta on January 28, 2008 and (iii) PreAxia Health Care Payment Ltd., incorporated pursuant to the laws of
the Province of Alberta on November 26, 2015 (collectively, the “Subsidiaries”). All inter-company accounts and transactions
have been eliminated in consolidation.</t>
  </si>
  <si>
    <t>Going Concern</t>
  </si>
  <si>
    <t>Going Concern The accompanying consolidated financial
statements have been prepared assuming the Company will continue as a going concern, which contemplates the realization of
assets and satisfaction of liabilities in the normal course of business. During the six months ended November 30, 2019, the
Company incurred a net loss of $87,140 and used cash in operating activities of $15,320 and at November 30, 2019, had a
stockholders’ deficit of $1,712,102. These factors, among others, raise substantial doubt about the Company’s
ability to continue as a going concern within one year of the date that the consolidated financial statements are issued. The
Company’s consolidated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The Company’s officers or principal
shareholders have committed to making advances or loans to pay for certain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t>
  </si>
  <si>
    <t>Cash and Cash Equivalents</t>
  </si>
  <si>
    <t>Cash and Cash Equivalents The Company considers all highly liquid
debt instruments with an original maturity of three months or less to be cash equivalents.</t>
  </si>
  <si>
    <t>Use of Estimates</t>
  </si>
  <si>
    <t>Use of Estimates The preparation of the Company's consolidated
financial statements in conformity with accounting principles generally accepted in the United States requires management to make
estimates and assumptions that affect the amounts reported in these consolidated financial statements and accompanying notes. Although
these estimates are based on management’s knowledge of current events and actions that our company may undertake in the future,
actual results could differ from those estimates.</t>
  </si>
  <si>
    <t>Foreign Currency Translation</t>
  </si>
  <si>
    <t>Foreign Currency Translation The functional currency of the Company
is the United States dollar. The functional currency of the Subsidiaries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 Transactions undertaken in currencies
other than the functional currency of the entity are translated using the exchange rate in effect as of the transaction date. Any
transaction exchange gains and losses are included in the statement of operations and comprehensive loss. The Company's reporting currency is
the U.S. dollar. All transactions initiated in Canadian Dollars are translated into U.S. dollars in accordance with Accounting
Standards Codification ("ASC") 830-30, "Translation of Financial Statements," as follows: i) assets
and liabilities are translated at the closing rate at the date of the balance sheet of 1.00 US Dollar=1.3284 Canadian Dollars (November
30, 2019), 1.00 USD Dollar=0.7734 GBP, and 1.00 US Dollar = 1.3077 Canadian Dollars (May 31, 2019); ii) income
and expenses are translated at average exchange rates for six months ended November 30, 2019 of 1.00 US Dollar = 1.3219 Canadian
Dollars and 1.00 US Dollar = 1.3098 Canadian Dollars (November 30, 2018); iii) all
resulting exchange differences are recognized as other comprehensive income, a separate component of equity. The exchange differences
during the six months ended November 30, 2019 and 2018 were insignificant and no amounts have been recorded.</t>
  </si>
  <si>
    <t>Fair Value of Financial Instruments</t>
  </si>
  <si>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9 and May 31, 2019. The
carrying amounts of current assets and current liabilities approximate their fair value because of the relatively short period
of time between the origination of these instruments and their expected realization.</t>
  </si>
  <si>
    <t>Net income (Loss) Per Share</t>
  </si>
  <si>
    <t>Net Income (Loss) Per Share Net income (loss) per share of common stock
is computed by dividing the net loss by the weighted average number of common shares outstanding during the period. The Company
has 10,587,600 shares of potential common stock equivalents for convertible note payable – related party outstanding as of
November 30, 2019 and 2018, which have been excluded from the loss per share computation as their effect would have been anti-dilutive.</t>
  </si>
  <si>
    <t>Research and Development Costs</t>
  </si>
  <si>
    <t>Research and Development Costs During the six months ended November
30, 2019, and 2018, the Company expended $5,884 and $13,967 on research and development.</t>
  </si>
  <si>
    <t>Software Development Costs</t>
  </si>
  <si>
    <t>Software Development Costs 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t>
  </si>
  <si>
    <t>Impairment of Long-lived Assets</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 income tax position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Organization And Description Of Business (Narrative) (Details) - Acqusition Of Tiempo de Mexico Ltd ("Tiempo") [Member] - Common Stock [Member]</t>
  </si>
  <si>
    <t>May 31, 2005$ / sharesshares</t>
  </si>
  <si>
    <t>Noncash or Part Noncash Acquisitions [Line Items]</t>
  </si>
  <si>
    <t>Shares issued for acquisition of all outstanding stock, shares | shares</t>
  </si>
  <si>
    <t>Share price, par value per share | $ / shares</t>
  </si>
  <si>
    <t>Summary Of Significant Accounting Policies (Narrative) (Details) - shares</t>
  </si>
  <si>
    <t>12 Months Ended</t>
  </si>
  <si>
    <t>Convertible Notes Payable - Related Party [Member]</t>
  </si>
  <si>
    <t>Antidilutive Securities Excluded from Computation of Earnings Per Share [Line Items]</t>
  </si>
  <si>
    <t>Antidilutive securities excluded from computation of earnings per share amount</t>
  </si>
  <si>
    <t>Summary Of Significant Accounting Policies (Narrative) (Details) (CAD) - Canada, Dollars [Member] - $ / $</t>
  </si>
  <si>
    <t>Income And Expenses [Member]</t>
  </si>
  <si>
    <t>Foreign currency exchange rate translation</t>
  </si>
  <si>
    <t>Assets And Liabilities [Member]</t>
  </si>
  <si>
    <t>Summary Of Significant Accounting Policies (Narrative) (Details) (GBP)</t>
  </si>
  <si>
    <t>Nov. 30, 2019£ / $</t>
  </si>
  <si>
    <t>Assets And Liabilities [Member] | United Kingdom, Pounds [Member]</t>
  </si>
  <si>
    <t>Related Party Transactions (Narrative) (Details) - USD ($)</t>
  </si>
  <si>
    <t>Related Party Transaction [Line Items]</t>
  </si>
  <si>
    <t>Consulting services</t>
  </si>
  <si>
    <t>Advances from related party</t>
  </si>
  <si>
    <t>Repayment of advances to related party</t>
  </si>
  <si>
    <t>Accounts payable and accrued liabilities – related party</t>
  </si>
  <si>
    <t>Convertible note payable</t>
  </si>
  <si>
    <t>Tom Zapatinas, Chief Executive Officer And Director [Member]</t>
  </si>
  <si>
    <t>Tom Zapatinas, Chief Executive Officer And Director [Member] | Convertible Notes Payable [Member]</t>
  </si>
  <si>
    <t>Convertible note description</t>
  </si>
  <si>
    <t>The Note is non-interest bearing, unsecured, payable on demand</t>
  </si>
  <si>
    <t>Convertible note conversion price</t>
  </si>
  <si>
    <t>Shares issued for convertible notes payable - related party</t>
  </si>
  <si>
    <t>Shareholder [Member] | Loans Payable [Member]</t>
  </si>
  <si>
    <t>Loans payable – shareholders are unsecured, non-interest bearing and due on demand.</t>
  </si>
  <si>
    <t>Stockholders' Deficit (Narrative) (Details) - USD ($)</t>
  </si>
  <si>
    <t>Oct. 29, 2019</t>
  </si>
  <si>
    <t>Stock issued to settle accounts payable and accrued liabilities, shares</t>
  </si>
  <si>
    <t>Common stock voting rights</t>
  </si>
  <si>
    <t>Holders of Common Stock have one vote per share of Common Stock hel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8</v>
      </c>
    </row>
    <row r="27" spans="1:3">
      <c r="A27" s="4" t="s">
        <v>48</v>
      </c>
      <c r="C27" s="5" t="n">
        <v>19767698</v>
      </c>
    </row>
    <row r="28" spans="1:3">
      <c r="A28" s="4" t="s">
        <v>49</v>
      </c>
      <c r="B28" s="4" t="s">
        <v>50</v>
      </c>
    </row>
    <row r="29" spans="1:3">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69</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91</v>
      </c>
      <c r="B1" s="2" t="s">
        <v>192</v>
      </c>
    </row>
    <row r="2" spans="1:2">
      <c r="A2" s="3" t="s">
        <v>193</v>
      </c>
    </row>
    <row r="3" spans="1:2">
      <c r="A3" s="4" t="s">
        <v>194</v>
      </c>
      <c r="B3" s="5" t="n">
        <v>5000000</v>
      </c>
    </row>
    <row r="4" spans="1:2">
      <c r="A4" s="4" t="s">
        <v>195</v>
      </c>
      <c r="B4" s="7" t="n">
        <v>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97</v>
      </c>
    </row>
    <row r="2" spans="1:3">
      <c r="B2" s="2" t="s">
        <v>2</v>
      </c>
      <c r="C2" s="2" t="s">
        <v>54</v>
      </c>
    </row>
    <row r="3" spans="1:3">
      <c r="A3" s="4" t="s">
        <v>198</v>
      </c>
    </row>
    <row r="4" spans="1:3">
      <c r="A4" s="3" t="s">
        <v>199</v>
      </c>
    </row>
    <row r="5" spans="1:3">
      <c r="A5" s="4" t="s">
        <v>200</v>
      </c>
      <c r="B5" s="5" t="n">
        <v>10587600</v>
      </c>
      <c r="C5" s="5" t="n">
        <v>105876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01</v>
      </c>
      <c r="B1" s="2" t="s">
        <v>2</v>
      </c>
      <c r="C1" s="2" t="s">
        <v>54</v>
      </c>
      <c r="D1" s="2" t="s">
        <v>85</v>
      </c>
    </row>
    <row r="2" spans="1:4">
      <c r="A2" s="4" t="s">
        <v>202</v>
      </c>
    </row>
    <row r="3" spans="1:4">
      <c r="A3" s="4" t="s">
        <v>203</v>
      </c>
      <c r="B3" s="9" t="n">
        <v>1.3219</v>
      </c>
      <c r="D3" s="9" t="n">
        <v>1.3098</v>
      </c>
    </row>
    <row r="4" spans="1:4">
      <c r="A4" s="4" t="s">
        <v>204</v>
      </c>
    </row>
    <row r="5" spans="1:4">
      <c r="A5" s="4" t="s">
        <v>203</v>
      </c>
      <c r="B5" s="9" t="n">
        <v>1.3284</v>
      </c>
      <c r="C5" s="9" t="n">
        <v>1.30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9"/>
  </cols>
  <sheetData>
    <row r="1" spans="1:2">
      <c r="A1" s="1" t="s">
        <v>205</v>
      </c>
      <c r="B1" s="2" t="s">
        <v>206</v>
      </c>
    </row>
    <row r="2" spans="1:2">
      <c r="A2" s="4" t="s">
        <v>207</v>
      </c>
    </row>
    <row r="3" spans="1:2">
      <c r="A3" s="4" t="s">
        <v>203</v>
      </c>
      <c r="B3" s="9" t="n">
        <v>0.77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s>
  <sheetData>
    <row r="1" spans="1:6">
      <c r="A1" s="1" t="s">
        <v>208</v>
      </c>
      <c r="B1" s="2" t="s">
        <v>84</v>
      </c>
      <c r="D1" s="2" t="s">
        <v>1</v>
      </c>
      <c r="F1" s="2" t="s">
        <v>197</v>
      </c>
    </row>
    <row r="2" spans="1:6">
      <c r="B2" s="2" t="s">
        <v>2</v>
      </c>
      <c r="C2" s="2" t="s">
        <v>85</v>
      </c>
      <c r="D2" s="2" t="s">
        <v>2</v>
      </c>
      <c r="E2" s="2" t="s">
        <v>85</v>
      </c>
      <c r="F2" s="2" t="s">
        <v>54</v>
      </c>
    </row>
    <row r="3" spans="1:6">
      <c r="A3" s="3" t="s">
        <v>209</v>
      </c>
    </row>
    <row r="4" spans="1:6">
      <c r="A4" s="4" t="s">
        <v>210</v>
      </c>
      <c r="B4" s="6" t="n">
        <v>30000</v>
      </c>
      <c r="C4" s="6" t="n">
        <v>30768</v>
      </c>
      <c r="D4" s="6" t="n">
        <v>60000</v>
      </c>
      <c r="E4" s="6" t="n">
        <v>61912</v>
      </c>
    </row>
    <row r="5" spans="1:6">
      <c r="A5" s="4" t="s">
        <v>211</v>
      </c>
      <c r="D5" s="5" t="n">
        <v>3827</v>
      </c>
      <c r="E5" s="5" t="n">
        <v>13109</v>
      </c>
    </row>
    <row r="6" spans="1:6">
      <c r="A6" s="4" t="s">
        <v>212</v>
      </c>
      <c r="D6" s="5" t="n">
        <v>6512</v>
      </c>
      <c r="E6" s="5" t="n">
        <v>11711</v>
      </c>
    </row>
    <row r="7" spans="1:6">
      <c r="A7" s="4" t="s">
        <v>213</v>
      </c>
      <c r="B7" s="5" t="n">
        <v>247151</v>
      </c>
      <c r="D7" s="5" t="n">
        <v>247151</v>
      </c>
      <c r="F7" s="6" t="n">
        <v>239836</v>
      </c>
    </row>
    <row r="8" spans="1:6">
      <c r="A8" s="4" t="s">
        <v>214</v>
      </c>
      <c r="B8" s="5" t="n">
        <v>1058760</v>
      </c>
      <c r="D8" s="5" t="n">
        <v>1058760</v>
      </c>
      <c r="F8" s="5" t="n">
        <v>1058760</v>
      </c>
    </row>
    <row r="9" spans="1:6">
      <c r="A9" s="4" t="s">
        <v>64</v>
      </c>
      <c r="B9" s="5" t="n">
        <v>132902</v>
      </c>
      <c r="D9" s="5" t="n">
        <v>132902</v>
      </c>
      <c r="F9" s="5" t="n">
        <v>132902</v>
      </c>
    </row>
    <row r="10" spans="1:6">
      <c r="A10" s="4" t="s">
        <v>215</v>
      </c>
    </row>
    <row r="11" spans="1:6">
      <c r="A11" s="3" t="s">
        <v>209</v>
      </c>
    </row>
    <row r="12" spans="1:6">
      <c r="A12" s="4" t="s">
        <v>210</v>
      </c>
      <c r="D12" s="5" t="n">
        <v>60000</v>
      </c>
      <c r="E12" s="5" t="n">
        <v>60000</v>
      </c>
    </row>
    <row r="13" spans="1:6">
      <c r="A13" s="4" t="s">
        <v>211</v>
      </c>
      <c r="D13" s="5" t="n">
        <v>3827</v>
      </c>
      <c r="E13" s="5" t="n">
        <v>13109</v>
      </c>
    </row>
    <row r="14" spans="1:6">
      <c r="A14" s="4" t="s">
        <v>212</v>
      </c>
      <c r="D14" s="5" t="n">
        <v>6512</v>
      </c>
      <c r="E14" s="6" t="n">
        <v>11711</v>
      </c>
    </row>
    <row r="15" spans="1:6">
      <c r="A15" s="4" t="s">
        <v>213</v>
      </c>
      <c r="B15" s="5" t="n">
        <v>247151</v>
      </c>
      <c r="D15" s="5" t="n">
        <v>247151</v>
      </c>
      <c r="F15" s="5" t="n">
        <v>239836</v>
      </c>
    </row>
    <row r="16" spans="1:6">
      <c r="A16" s="4" t="s">
        <v>216</v>
      </c>
    </row>
    <row r="17" spans="1:6">
      <c r="A17" s="3" t="s">
        <v>209</v>
      </c>
    </row>
    <row r="18" spans="1:6">
      <c r="A18" s="4" t="s">
        <v>214</v>
      </c>
      <c r="B18" s="6" t="n">
        <v>1058760</v>
      </c>
      <c r="D18" s="6" t="n">
        <v>1058760</v>
      </c>
      <c r="F18" s="6" t="n">
        <v>1058760</v>
      </c>
    </row>
    <row r="19" spans="1:6">
      <c r="A19" s="4" t="s">
        <v>217</v>
      </c>
      <c r="D19" s="4" t="s">
        <v>218</v>
      </c>
      <c r="F19" s="4" t="s">
        <v>218</v>
      </c>
    </row>
    <row r="20" spans="1:6">
      <c r="A20" s="4" t="s">
        <v>219</v>
      </c>
      <c r="B20" s="8" t="n">
        <v>0.1</v>
      </c>
      <c r="D20" s="8" t="n">
        <v>0.1</v>
      </c>
      <c r="F20" s="8" t="n">
        <v>0.1</v>
      </c>
    </row>
    <row r="21" spans="1:6">
      <c r="A21" s="4" t="s">
        <v>220</v>
      </c>
      <c r="D21" s="5" t="n">
        <v>10587600</v>
      </c>
      <c r="F21" s="5" t="n">
        <v>10587600</v>
      </c>
    </row>
    <row r="22" spans="1:6">
      <c r="A22" s="4" t="s">
        <v>221</v>
      </c>
    </row>
    <row r="23" spans="1:6">
      <c r="A23" s="3" t="s">
        <v>209</v>
      </c>
    </row>
    <row r="24" spans="1:6">
      <c r="A24" s="4" t="s">
        <v>217</v>
      </c>
      <c r="D24" s="4" t="s">
        <v>222</v>
      </c>
      <c r="F24" s="4" t="s">
        <v>222</v>
      </c>
    </row>
    <row r="25" spans="1:6">
      <c r="A25" s="4" t="s">
        <v>64</v>
      </c>
      <c r="B25" s="6" t="n">
        <v>132902</v>
      </c>
      <c r="D25" s="6" t="n">
        <v>132902</v>
      </c>
      <c r="F25" s="6" t="n">
        <v>1329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v>
      </c>
      <c r="B1" s="2" t="s">
        <v>2</v>
      </c>
      <c r="C1" s="2" t="s">
        <v>54</v>
      </c>
    </row>
    <row r="2" spans="1:3">
      <c r="A2" s="3" t="s">
        <v>55</v>
      </c>
    </row>
    <row r="3" spans="1:3">
      <c r="A3" s="4" t="s">
        <v>56</v>
      </c>
      <c r="B3" s="4" t="s">
        <v>57</v>
      </c>
      <c r="C3" s="6" t="n">
        <v>17939</v>
      </c>
    </row>
    <row r="4" spans="1:3">
      <c r="A4" s="4" t="s">
        <v>58</v>
      </c>
      <c r="B4" s="4" t="s">
        <v>57</v>
      </c>
      <c r="C4" s="5" t="n">
        <v>17939</v>
      </c>
    </row>
    <row r="5" spans="1:3">
      <c r="A5" s="4" t="s">
        <v>59</v>
      </c>
      <c r="B5" s="5" t="n">
        <v>0</v>
      </c>
      <c r="C5" s="5" t="n">
        <v>17939</v>
      </c>
    </row>
    <row r="6" spans="1:3">
      <c r="A6" s="3" t="s">
        <v>60</v>
      </c>
    </row>
    <row r="7" spans="1:3">
      <c r="A7" s="4" t="s">
        <v>61</v>
      </c>
      <c r="B7" s="5" t="n">
        <v>66</v>
      </c>
      <c r="C7" s="4" t="s">
        <v>57</v>
      </c>
    </row>
    <row r="8" spans="1:3">
      <c r="A8" s="4" t="s">
        <v>62</v>
      </c>
      <c r="B8" s="5" t="n">
        <v>146256</v>
      </c>
      <c r="C8" s="5" t="n">
        <v>134436</v>
      </c>
    </row>
    <row r="9" spans="1:3">
      <c r="A9" s="4" t="s">
        <v>63</v>
      </c>
      <c r="B9" s="5" t="n">
        <v>247151</v>
      </c>
      <c r="C9" s="5" t="n">
        <v>239836</v>
      </c>
    </row>
    <row r="10" spans="1:3">
      <c r="A10" s="4" t="s">
        <v>64</v>
      </c>
      <c r="B10" s="5" t="n">
        <v>132902</v>
      </c>
      <c r="C10" s="5" t="n">
        <v>132902</v>
      </c>
    </row>
    <row r="11" spans="1:3">
      <c r="A11" s="4" t="s">
        <v>65</v>
      </c>
      <c r="B11" s="5" t="n">
        <v>126967</v>
      </c>
      <c r="C11" s="5" t="n">
        <v>126967</v>
      </c>
    </row>
    <row r="12" spans="1:3">
      <c r="A12" s="4" t="s">
        <v>66</v>
      </c>
      <c r="B12" s="5" t="n">
        <v>1058760</v>
      </c>
      <c r="C12" s="5" t="n">
        <v>1058760</v>
      </c>
    </row>
    <row r="13" spans="1:3">
      <c r="A13" s="4" t="s">
        <v>67</v>
      </c>
      <c r="B13" s="5" t="n">
        <v>1712102</v>
      </c>
      <c r="C13" s="5" t="n">
        <v>1692901</v>
      </c>
    </row>
    <row r="14" spans="1:3">
      <c r="A14" s="4" t="s">
        <v>68</v>
      </c>
      <c r="B14" s="5" t="n">
        <v>1712102</v>
      </c>
      <c r="C14" s="5" t="n">
        <v>1692901</v>
      </c>
    </row>
    <row r="15" spans="1:3">
      <c r="A15" s="4" t="s">
        <v>69</v>
      </c>
      <c r="B15" s="4" t="s">
        <v>57</v>
      </c>
      <c r="C15" s="4" t="s">
        <v>57</v>
      </c>
    </row>
    <row r="16" spans="1:3">
      <c r="A16" s="3" t="s">
        <v>70</v>
      </c>
    </row>
    <row r="17" spans="1:3">
      <c r="A17" s="4" t="s">
        <v>71</v>
      </c>
      <c r="B17" s="5" t="n">
        <v>19768</v>
      </c>
      <c r="C17" s="5" t="n">
        <v>19668</v>
      </c>
    </row>
    <row r="18" spans="1:3">
      <c r="A18" s="4" t="s">
        <v>72</v>
      </c>
      <c r="B18" s="5" t="n">
        <v>2655236</v>
      </c>
      <c r="C18" s="5" t="n">
        <v>2605336</v>
      </c>
    </row>
    <row r="19" spans="1:3">
      <c r="A19" s="4" t="s">
        <v>73</v>
      </c>
      <c r="B19" s="5" t="n">
        <v>57197</v>
      </c>
      <c r="C19" s="5" t="n">
        <v>57197</v>
      </c>
    </row>
    <row r="20" spans="1:3">
      <c r="A20" s="4" t="s">
        <v>74</v>
      </c>
      <c r="B20" s="5" t="n">
        <v>-4444303</v>
      </c>
      <c r="C20" s="5" t="n">
        <v>-4357163</v>
      </c>
    </row>
    <row r="21" spans="1:3">
      <c r="A21" s="4" t="s">
        <v>75</v>
      </c>
      <c r="B21" s="5" t="n">
        <v>-1712102</v>
      </c>
      <c r="C21" s="5" t="n">
        <v>-1674962</v>
      </c>
    </row>
    <row r="22" spans="1:3">
      <c r="A22" s="4" t="s">
        <v>76</v>
      </c>
      <c r="B22" s="6" t="n">
        <v>0</v>
      </c>
      <c r="C22" s="6" t="n">
        <v>17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70"/>
    <col customWidth="1" max="5" min="5" width="14"/>
  </cols>
  <sheetData>
    <row r="1" spans="1:5">
      <c r="A1" s="1" t="s">
        <v>223</v>
      </c>
      <c r="B1" s="2" t="s">
        <v>224</v>
      </c>
      <c r="C1" s="2" t="s">
        <v>2</v>
      </c>
      <c r="D1" s="2" t="s">
        <v>2</v>
      </c>
      <c r="E1" s="2" t="s">
        <v>85</v>
      </c>
    </row>
    <row r="2" spans="1:5">
      <c r="A2" s="4" t="s">
        <v>225</v>
      </c>
      <c r="C2" s="6" t="n">
        <v>50000</v>
      </c>
      <c r="D2" s="6" t="n">
        <v>50000</v>
      </c>
      <c r="E2" s="4" t="s">
        <v>57</v>
      </c>
    </row>
    <row r="3" spans="1:5">
      <c r="A3" s="4" t="s">
        <v>99</v>
      </c>
    </row>
    <row r="4" spans="1:5">
      <c r="A4" s="4" t="s">
        <v>226</v>
      </c>
      <c r="D4" s="4" t="s">
        <v>227</v>
      </c>
    </row>
    <row r="5" spans="1:5">
      <c r="A5" s="4" t="s">
        <v>225</v>
      </c>
      <c r="B5" s="5" t="n">
        <v>100000</v>
      </c>
      <c r="C5" s="5" t="n">
        <v>100000</v>
      </c>
      <c r="D5" s="5" t="n">
        <v>100000</v>
      </c>
    </row>
    <row r="6" spans="1:5">
      <c r="A6" s="4" t="s">
        <v>225</v>
      </c>
      <c r="B6" s="6" t="n">
        <v>50000</v>
      </c>
      <c r="C6" s="6" t="n">
        <v>100</v>
      </c>
      <c r="D6"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77</v>
      </c>
      <c r="B1" s="2" t="s">
        <v>2</v>
      </c>
      <c r="C1" s="2" t="s">
        <v>54</v>
      </c>
    </row>
    <row r="2" spans="1:3">
      <c r="A2" s="3" t="s">
        <v>78</v>
      </c>
    </row>
    <row r="3" spans="1:3">
      <c r="A3" s="4" t="s">
        <v>79</v>
      </c>
      <c r="B3" s="7" t="n">
        <v>0.001</v>
      </c>
      <c r="C3" s="7" t="n">
        <v>0.001</v>
      </c>
    </row>
    <row r="4" spans="1:3">
      <c r="A4" s="4" t="s">
        <v>80</v>
      </c>
      <c r="B4" s="5" t="n">
        <v>75000000</v>
      </c>
      <c r="C4" s="5" t="n">
        <v>75000000</v>
      </c>
    </row>
    <row r="5" spans="1:3">
      <c r="A5" s="4" t="s">
        <v>81</v>
      </c>
      <c r="B5" s="5" t="n">
        <v>19767698</v>
      </c>
      <c r="C5" s="5" t="n">
        <v>19667698</v>
      </c>
    </row>
    <row r="6" spans="1:3">
      <c r="A6" s="4" t="s">
        <v>82</v>
      </c>
      <c r="B6" s="5" t="n">
        <v>19767698</v>
      </c>
      <c r="C6" s="5" t="n">
        <v>19667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4" t="s">
        <v>57</v>
      </c>
      <c r="C4" s="4" t="s">
        <v>57</v>
      </c>
      <c r="D4" s="4" t="s">
        <v>57</v>
      </c>
      <c r="E4" s="4" t="s">
        <v>57</v>
      </c>
    </row>
    <row r="5" spans="1:5">
      <c r="A5" s="3" t="s">
        <v>88</v>
      </c>
    </row>
    <row r="6" spans="1:5">
      <c r="A6" s="4" t="s">
        <v>89</v>
      </c>
      <c r="B6" s="5" t="n">
        <v>30000</v>
      </c>
      <c r="C6" s="5" t="n">
        <v>30768</v>
      </c>
      <c r="D6" s="5" t="n">
        <v>60000</v>
      </c>
      <c r="E6" s="5" t="n">
        <v>61912</v>
      </c>
    </row>
    <row r="7" spans="1:5">
      <c r="A7" s="4" t="s">
        <v>90</v>
      </c>
      <c r="B7" s="5" t="n">
        <v>2786</v>
      </c>
      <c r="C7" s="5" t="n">
        <v>3110</v>
      </c>
      <c r="D7" s="5" t="n">
        <v>12484</v>
      </c>
      <c r="E7" s="5" t="n">
        <v>10124</v>
      </c>
    </row>
    <row r="8" spans="1:5">
      <c r="A8" s="4" t="s">
        <v>91</v>
      </c>
      <c r="B8" s="5" t="n">
        <v>2898</v>
      </c>
      <c r="C8" s="5" t="n">
        <v>7916</v>
      </c>
      <c r="D8" s="5" t="n">
        <v>8772</v>
      </c>
      <c r="E8" s="5" t="n">
        <v>17454</v>
      </c>
    </row>
    <row r="9" spans="1:5">
      <c r="A9" s="4" t="s">
        <v>92</v>
      </c>
      <c r="B9" s="5" t="n">
        <v>2311</v>
      </c>
      <c r="C9" s="5" t="n">
        <v>6319</v>
      </c>
      <c r="D9" s="5" t="n">
        <v>5884</v>
      </c>
      <c r="E9" s="5" t="n">
        <v>13967</v>
      </c>
    </row>
    <row r="10" spans="1:5">
      <c r="A10" s="4" t="s">
        <v>93</v>
      </c>
      <c r="B10" s="5" t="n">
        <v>37995</v>
      </c>
      <c r="C10" s="5" t="n">
        <v>48113</v>
      </c>
      <c r="D10" s="5" t="n">
        <v>87140</v>
      </c>
      <c r="E10" s="5" t="n">
        <v>103457</v>
      </c>
    </row>
    <row r="11" spans="1:5">
      <c r="A11" s="4" t="s">
        <v>94</v>
      </c>
      <c r="B11" s="5" t="n">
        <v>-37995</v>
      </c>
      <c r="C11" s="5" t="n">
        <v>-48113</v>
      </c>
      <c r="D11" s="5" t="n">
        <v>-87140</v>
      </c>
      <c r="E11" s="5" t="n">
        <v>-103457</v>
      </c>
    </row>
    <row r="12" spans="1:5">
      <c r="A12" s="4" t="s">
        <v>95</v>
      </c>
      <c r="B12" s="6" t="n">
        <v>-37995</v>
      </c>
      <c r="C12" s="6" t="n">
        <v>-48113</v>
      </c>
      <c r="D12" s="6" t="n">
        <v>-87140</v>
      </c>
      <c r="E12" s="6" t="n">
        <v>-103457</v>
      </c>
    </row>
    <row r="13" spans="1:5">
      <c r="A13" s="4" t="s">
        <v>96</v>
      </c>
      <c r="B13" s="6" t="n">
        <v>0</v>
      </c>
      <c r="C13" s="6" t="n">
        <v>0</v>
      </c>
      <c r="D13" s="6" t="n">
        <v>0</v>
      </c>
      <c r="E13" s="8" t="n">
        <v>-0.01</v>
      </c>
    </row>
    <row r="14" spans="1:5">
      <c r="A14" s="4" t="s">
        <v>97</v>
      </c>
      <c r="B14" s="5" t="n">
        <v>19702863</v>
      </c>
      <c r="C14" s="5" t="n">
        <v>19667698</v>
      </c>
      <c r="D14" s="5" t="n">
        <v>19685184</v>
      </c>
      <c r="E14" s="5" t="n">
        <v>19667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2"/>
  </cols>
  <sheetData>
    <row r="1" spans="1:6">
      <c r="A1" s="1" t="s">
        <v>98</v>
      </c>
      <c r="B1" s="2" t="s">
        <v>99</v>
      </c>
      <c r="C1" s="2" t="s">
        <v>100</v>
      </c>
      <c r="D1" s="2" t="s">
        <v>101</v>
      </c>
      <c r="E1" s="2" t="s">
        <v>102</v>
      </c>
      <c r="F1" s="2" t="s">
        <v>103</v>
      </c>
    </row>
    <row r="2" spans="1:6">
      <c r="A2" s="4" t="s">
        <v>104</v>
      </c>
      <c r="B2" s="5" t="n">
        <v>19667698</v>
      </c>
    </row>
    <row r="3" spans="1:6">
      <c r="A3" s="4" t="s">
        <v>105</v>
      </c>
      <c r="B3" s="6" t="n">
        <v>19668</v>
      </c>
      <c r="C3" s="6" t="n">
        <v>2682303</v>
      </c>
      <c r="D3" s="6" t="n">
        <v>57197</v>
      </c>
      <c r="E3" s="6" t="n">
        <v>-4159364</v>
      </c>
      <c r="F3" s="6" t="n">
        <v>-1400196</v>
      </c>
    </row>
    <row r="4" spans="1:6">
      <c r="A4" s="4" t="s">
        <v>106</v>
      </c>
      <c r="F4" s="4" t="s">
        <v>57</v>
      </c>
    </row>
    <row r="5" spans="1:6">
      <c r="A5" s="4" t="s">
        <v>95</v>
      </c>
      <c r="B5" s="4" t="s">
        <v>57</v>
      </c>
      <c r="C5" s="4" t="s">
        <v>57</v>
      </c>
      <c r="D5" s="4" t="s">
        <v>57</v>
      </c>
      <c r="E5" s="5" t="n">
        <v>-103457</v>
      </c>
      <c r="F5" s="5" t="n">
        <v>-103457</v>
      </c>
    </row>
    <row r="6" spans="1:6">
      <c r="A6" s="4" t="s">
        <v>107</v>
      </c>
      <c r="B6" s="5" t="n">
        <v>19667698</v>
      </c>
    </row>
    <row r="7" spans="1:6">
      <c r="A7" s="4" t="s">
        <v>108</v>
      </c>
      <c r="B7" s="6" t="n">
        <v>19668</v>
      </c>
      <c r="C7" s="5" t="n">
        <v>2682303</v>
      </c>
      <c r="D7" s="5" t="n">
        <v>57197</v>
      </c>
      <c r="E7" s="5" t="n">
        <v>-4262821</v>
      </c>
      <c r="F7" s="5" t="n">
        <v>-1503653</v>
      </c>
    </row>
    <row r="8" spans="1:6">
      <c r="A8" s="4" t="s">
        <v>109</v>
      </c>
      <c r="B8" s="5" t="n">
        <v>19667698</v>
      </c>
    </row>
    <row r="9" spans="1:6">
      <c r="A9" s="4" t="s">
        <v>110</v>
      </c>
      <c r="B9" s="6" t="n">
        <v>19668</v>
      </c>
      <c r="C9" s="5" t="n">
        <v>2682303</v>
      </c>
      <c r="D9" s="5" t="n">
        <v>57197</v>
      </c>
      <c r="E9" s="5" t="n">
        <v>-4214708</v>
      </c>
      <c r="F9" s="5" t="n">
        <v>-1455540</v>
      </c>
    </row>
    <row r="10" spans="1:6">
      <c r="A10" s="4" t="s">
        <v>95</v>
      </c>
      <c r="B10" s="4" t="s">
        <v>57</v>
      </c>
      <c r="C10" s="4" t="s">
        <v>57</v>
      </c>
      <c r="D10" s="4" t="s">
        <v>57</v>
      </c>
      <c r="E10" s="5" t="n">
        <v>-48113</v>
      </c>
      <c r="F10" s="5" t="n">
        <v>-48113</v>
      </c>
    </row>
    <row r="11" spans="1:6">
      <c r="A11" s="4" t="s">
        <v>107</v>
      </c>
      <c r="B11" s="5" t="n">
        <v>19667698</v>
      </c>
    </row>
    <row r="12" spans="1:6">
      <c r="A12" s="4" t="s">
        <v>108</v>
      </c>
      <c r="B12" s="6" t="n">
        <v>19668</v>
      </c>
      <c r="C12" s="5" t="n">
        <v>2682303</v>
      </c>
      <c r="D12" s="5" t="n">
        <v>57197</v>
      </c>
      <c r="E12" s="5" t="n">
        <v>-4262821</v>
      </c>
      <c r="F12" s="6" t="n">
        <v>-1503653</v>
      </c>
    </row>
    <row r="13" spans="1:6">
      <c r="A13" s="4" t="s">
        <v>111</v>
      </c>
      <c r="B13" s="5" t="n">
        <v>19667698</v>
      </c>
      <c r="F13" s="5" t="n">
        <v>19667698</v>
      </c>
    </row>
    <row r="14" spans="1:6">
      <c r="A14" s="4" t="s">
        <v>112</v>
      </c>
      <c r="B14" s="6" t="n">
        <v>19668</v>
      </c>
      <c r="C14" s="5" t="n">
        <v>2605336</v>
      </c>
      <c r="D14" s="5" t="n">
        <v>57197</v>
      </c>
      <c r="E14" s="5" t="n">
        <v>-4357163</v>
      </c>
      <c r="F14" s="6" t="n">
        <v>-1674962</v>
      </c>
    </row>
    <row r="15" spans="1:6">
      <c r="A15" s="4" t="s">
        <v>113</v>
      </c>
      <c r="B15" s="5" t="n">
        <v>100000</v>
      </c>
    </row>
    <row r="16" spans="1:6">
      <c r="A16" s="4" t="s">
        <v>106</v>
      </c>
      <c r="B16" s="6" t="n">
        <v>100</v>
      </c>
      <c r="C16" s="5" t="n">
        <v>49900</v>
      </c>
      <c r="F16" s="5" t="n">
        <v>50000</v>
      </c>
    </row>
    <row r="17" spans="1:6">
      <c r="A17" s="4" t="s">
        <v>95</v>
      </c>
      <c r="B17" s="4" t="s">
        <v>57</v>
      </c>
      <c r="C17" s="4" t="s">
        <v>57</v>
      </c>
      <c r="D17" s="4" t="s">
        <v>57</v>
      </c>
      <c r="E17" s="5" t="n">
        <v>-87140</v>
      </c>
      <c r="F17" s="6" t="n">
        <v>-87140</v>
      </c>
    </row>
    <row r="18" spans="1:6">
      <c r="A18" s="4" t="s">
        <v>114</v>
      </c>
      <c r="B18" s="5" t="n">
        <v>19767698</v>
      </c>
      <c r="F18" s="5" t="n">
        <v>19767698</v>
      </c>
    </row>
    <row r="19" spans="1:6">
      <c r="A19" s="4" t="s">
        <v>115</v>
      </c>
      <c r="B19" s="6" t="n">
        <v>19768</v>
      </c>
      <c r="C19" s="5" t="n">
        <v>2655236</v>
      </c>
      <c r="D19" s="5" t="n">
        <v>57197</v>
      </c>
      <c r="E19" s="5" t="n">
        <v>-4444303</v>
      </c>
      <c r="F19" s="6" t="n">
        <v>-1712102</v>
      </c>
    </row>
    <row r="20" spans="1:6">
      <c r="A20" s="4" t="s">
        <v>116</v>
      </c>
      <c r="B20" s="5" t="n">
        <v>19667698</v>
      </c>
    </row>
    <row r="21" spans="1:6">
      <c r="A21" s="4" t="s">
        <v>117</v>
      </c>
      <c r="B21" s="6" t="n">
        <v>19668</v>
      </c>
      <c r="C21" s="5" t="n">
        <v>2605336</v>
      </c>
      <c r="D21" s="5" t="n">
        <v>57197</v>
      </c>
      <c r="E21" s="5" t="n">
        <v>-4406308</v>
      </c>
      <c r="F21" s="5" t="n">
        <v>-1724107</v>
      </c>
    </row>
    <row r="22" spans="1:6">
      <c r="A22" s="4" t="s">
        <v>113</v>
      </c>
      <c r="B22" s="5" t="n">
        <v>100000</v>
      </c>
    </row>
    <row r="23" spans="1:6">
      <c r="A23" s="4" t="s">
        <v>106</v>
      </c>
      <c r="B23" s="6" t="n">
        <v>100</v>
      </c>
      <c r="C23" s="5" t="n">
        <v>49900</v>
      </c>
      <c r="F23" s="5" t="n">
        <v>50000</v>
      </c>
    </row>
    <row r="24" spans="1:6">
      <c r="A24" s="4" t="s">
        <v>95</v>
      </c>
      <c r="B24" s="4" t="s">
        <v>57</v>
      </c>
      <c r="C24" s="4" t="s">
        <v>57</v>
      </c>
      <c r="D24" s="4" t="s">
        <v>57</v>
      </c>
      <c r="E24" s="5" t="n">
        <v>-37995</v>
      </c>
      <c r="F24" s="6" t="n">
        <v>-37995</v>
      </c>
    </row>
    <row r="25" spans="1:6">
      <c r="A25" s="4" t="s">
        <v>114</v>
      </c>
      <c r="B25" s="5" t="n">
        <v>19767698</v>
      </c>
      <c r="F25" s="5" t="n">
        <v>19767698</v>
      </c>
    </row>
    <row r="26" spans="1:6">
      <c r="A26" s="4" t="s">
        <v>115</v>
      </c>
      <c r="B26" s="6" t="n">
        <v>19768</v>
      </c>
      <c r="C26" s="6" t="n">
        <v>2655236</v>
      </c>
      <c r="D26" s="6" t="n">
        <v>57197</v>
      </c>
      <c r="E26" s="6" t="n">
        <v>-4444303</v>
      </c>
      <c r="F26" s="6" t="n">
        <v>-1712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3" t="s">
        <v>119</v>
      </c>
    </row>
    <row r="4" spans="1:3">
      <c r="A4" s="4" t="s">
        <v>120</v>
      </c>
      <c r="B4" s="6" t="n">
        <v>-87140</v>
      </c>
      <c r="C4" s="6" t="n">
        <v>-103457</v>
      </c>
    </row>
    <row r="5" spans="1:3">
      <c r="A5" s="3" t="s">
        <v>121</v>
      </c>
    </row>
    <row r="6" spans="1:3">
      <c r="A6" s="4" t="s">
        <v>122</v>
      </c>
      <c r="B6" s="5" t="n">
        <v>60000</v>
      </c>
      <c r="C6" s="5" t="n">
        <v>60000</v>
      </c>
    </row>
    <row r="7" spans="1:3">
      <c r="A7" s="4" t="s">
        <v>123</v>
      </c>
      <c r="B7" s="5" t="n">
        <v>11820</v>
      </c>
      <c r="C7" s="5" t="n">
        <v>-1892</v>
      </c>
    </row>
    <row r="8" spans="1:3">
      <c r="A8" s="4" t="s">
        <v>124</v>
      </c>
      <c r="B8" s="5" t="n">
        <v>-15320</v>
      </c>
      <c r="C8" s="5" t="n">
        <v>-45349</v>
      </c>
    </row>
    <row r="9" spans="1:3">
      <c r="A9" s="4" t="s">
        <v>125</v>
      </c>
      <c r="B9" s="4" t="s">
        <v>57</v>
      </c>
      <c r="C9" s="4" t="s">
        <v>57</v>
      </c>
    </row>
    <row r="10" spans="1:3">
      <c r="A10" s="3" t="s">
        <v>126</v>
      </c>
    </row>
    <row r="11" spans="1:3">
      <c r="A11" s="4" t="s">
        <v>61</v>
      </c>
      <c r="B11" s="5" t="n">
        <v>66</v>
      </c>
      <c r="C11" s="4" t="s">
        <v>57</v>
      </c>
    </row>
    <row r="12" spans="1:3">
      <c r="A12" s="4" t="s">
        <v>127</v>
      </c>
      <c r="B12" s="5" t="n">
        <v>3827</v>
      </c>
      <c r="C12" s="5" t="n">
        <v>13109</v>
      </c>
    </row>
    <row r="13" spans="1:3">
      <c r="A13" s="4" t="s">
        <v>128</v>
      </c>
      <c r="B13" s="5" t="n">
        <v>6512</v>
      </c>
      <c r="C13" s="5" t="n">
        <v>11711</v>
      </c>
    </row>
    <row r="14" spans="1:3">
      <c r="A14" s="4" t="s">
        <v>129</v>
      </c>
      <c r="B14" s="4" t="s">
        <v>57</v>
      </c>
      <c r="C14" s="5" t="n">
        <v>40336</v>
      </c>
    </row>
    <row r="15" spans="1:3">
      <c r="A15" s="4" t="s">
        <v>130</v>
      </c>
      <c r="B15" s="5" t="n">
        <v>-2619</v>
      </c>
      <c r="C15" s="5" t="n">
        <v>41734</v>
      </c>
    </row>
    <row r="16" spans="1:3">
      <c r="A16" s="4" t="s">
        <v>131</v>
      </c>
      <c r="B16" s="5" t="n">
        <v>-17939</v>
      </c>
      <c r="C16" s="5" t="n">
        <v>-3615</v>
      </c>
    </row>
    <row r="17" spans="1:3">
      <c r="A17" s="4" t="s">
        <v>132</v>
      </c>
      <c r="B17" s="5" t="n">
        <v>17939</v>
      </c>
      <c r="C17" s="5" t="n">
        <v>7608</v>
      </c>
    </row>
    <row r="18" spans="1:3">
      <c r="A18" s="4" t="s">
        <v>133</v>
      </c>
      <c r="B18" s="4" t="s">
        <v>57</v>
      </c>
      <c r="C18" s="5" t="n">
        <v>3993</v>
      </c>
    </row>
    <row r="19" spans="1:3">
      <c r="A19" s="3" t="s">
        <v>134</v>
      </c>
    </row>
    <row r="20" spans="1:3">
      <c r="A20" s="4" t="s">
        <v>135</v>
      </c>
      <c r="B20" s="4" t="s">
        <v>57</v>
      </c>
      <c r="C20" s="4" t="s">
        <v>57</v>
      </c>
    </row>
    <row r="21" spans="1:3">
      <c r="A21" s="4" t="s">
        <v>136</v>
      </c>
      <c r="B21" s="4" t="s">
        <v>57</v>
      </c>
      <c r="C21" s="4" t="s">
        <v>57</v>
      </c>
    </row>
    <row r="22" spans="1:3">
      <c r="A22" s="3" t="s">
        <v>137</v>
      </c>
    </row>
    <row r="23" spans="1:3">
      <c r="A23" s="4" t="s">
        <v>138</v>
      </c>
      <c r="B23" s="6" t="n">
        <v>50000</v>
      </c>
      <c r="C23"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4:59:19Z</dcterms:created>
  <dcterms:modified xmlns:dcterms="http://purl.org/dc/terms/" xmlns:xsi="http://www.w3.org/2001/XMLSchema-instance" xsi:type="dcterms:W3CDTF">2020-01-14T14:59:19Z</dcterms:modified>
</cp:coreProperties>
</file>